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  <col width="16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Dec. 07, 2023</t>
        </is>
      </c>
      <c r="C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Instil Bio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40215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83-2072195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3963 Maple Avenue, Suite 350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Dallas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75219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972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499-335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$0.000001 par valu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TIL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  <c r="C22" s="4" t="inlineStr">
        <is>
          <t xml:space="preserve"> 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1789769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 xml:space="preserve"> </t>
        </is>
      </c>
      <c r="C26" s="4" t="inlineStr">
        <is>
          <t>--12-31</t>
        </is>
      </c>
    </row>
    <row r="27">
      <c r="A27" s="4" t="inlineStr">
        <is>
          <t>Document Period End Date</t>
        </is>
      </c>
      <c r="B27" s="4" t="inlineStr">
        <is>
          <t>Dec.  07,  2023</t>
        </is>
      </c>
      <c r="C2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8T22:00:28Z</dcterms:created>
  <dcterms:modified xmlns:dcterms="http://purl.org/dc/terms/" xmlns:xsi="http://www.w3.org/2001/XMLSchema-instance" xsi:type="dcterms:W3CDTF">2023-12-08T22:00:28Z</dcterms:modified>
</cp:coreProperties>
</file>